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udent" sheetId="2" state="visible" r:id="rId2"/>
    <sheet xmlns:r="http://schemas.openxmlformats.org/officeDocument/2006/relationships" name="Risk_Return Detail Data- Prud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l. 31,
		2017</t>
  </si>
  <si>
    <t>Registrant Name</t>
  </si>
  <si>
    <t>dei_EntityRegistrantName</t>
  </si>
  <si>
    <t>PRUDENTIAL INVESTMENT PORTFOLIOS 2</t>
  </si>
  <si>
    <t>Central Index Key</t>
  </si>
  <si>
    <t>dei_EntityCentralIndexKey</t>
  </si>
  <si>
    <t>Amendment Flag</t>
  </si>
  <si>
    <t>dei_AmendmentFlag</t>
  </si>
  <si>
    <t>false</t>
  </si>
  <si>
    <t>Document Creation Date</t>
  </si>
  <si>
    <t>dei_DocumentCreationDate</t>
  </si>
  <si>
    <t>Dec. 7,
		2017</t>
  </si>
  <si>
    <t>Document Effective Date</t>
  </si>
  <si>
    <t>dei_DocumentEffectiveDate</t>
  </si>
  <si>
    <t>Prospectus Date</t>
  </si>
  <si>
    <t>rr_ProspectusDate</t>
  </si>
  <si>
    <t>Sep. 27,
		2017</t>
  </si>
  <si>
    <t>Sep. 27, 2017</t>
  </si>
  <si>
    <t>Prudential Investment Portfolios 2 Prudential Commodity Strategies Fund (the "Fund") Supplement dated December 7, 2017 to the The Board of Trustees of the Fund recently approved the replacement of CoreCommodity Management, LLC ("CoreCommodity") as subadviser to the Fund with Quantitative Management Associates LLC ("QMA"). This change is expected to become effective on or about April 2, 2018. The Fund's management fees will also be reduced effective on or about April 2, 2018. In addition, on or about June 2018, the Fund's name is expected to change to "Prudential QMA Commodity Strategies Fund". To reflect the change in subadviser for the Fund, effective on or about April 2, 2018, the Fund's Summary Prospectus and Prospectus are revised as follows: I. In the Summary Prospectus and Prospectus section entitled "Fund SummaryFund Fees and Expenses", the Annual Fund Operating Expenses table is deleted and replaced with the following table: Annual Fund Operating Expenses (expenses that you pay each year as a percentage of the value of your investment) Class Q Management fees 0.40% Distribution and service (12b-1) fees None Other expenses (1) 2.04% Total annual Fund operating expenses 2.44% Fee waiver and/or expense reimbursement (2) (1.64)% Total annual Fund operating expenses after fee waiver and/or expense reimbursement (1) 0.80% (1) (2) II. In the Summary Prospectus and Prospectus section entitled Fund SummaryFund Fees and ExpensesExample, the table is deleted and replaced with the following new table: If Shares Are Redeemed If Shares Are Not Redeemed Share Class 1 Year 3 Years 5 Years 10 Years 1 Year 3 Years 5 Years 10 Years Class Q $82 $603 $1,152 $2,651 $82 $603 $1,152 $2,651 III. The second paragraph of the section of the Summary Prospectus and Prospectus entitled "Investments, Risks and PerformancePrincipal Investment Strategies" is hereby deleted in its entirety and replaced with the following: The Fund, which is actively managed, gains exposure to the commodity markets through investment of the Fund's assets directly and/or in the Prudential Commodity Strategies Subsidiary Ltd., the Fund's wholly-owned Cayman Islands subsidiary (the Cayman Subsidiary). The subadviser's strategy seeks to generate returns over a market cycle in excess of the Bloomberg Commodity Index using a systematic, factor-based investment process. The Fund is not sponsored by or affiliated with Bloomberg.</t>
  </si>
  <si>
    <t>Supplement [Text Block]</t>
  </si>
  <si>
    <t>pip2_SupplementTextBlock</t>
  </si>
  <si>
    <t>Prudential Commodity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9969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0:24:42Z</dcterms:created>
  <dcterms:modified xmlns:dcterms="http://purl.org/dc/terms/" xmlns:xsi="http://www.w3.org/2001/XMLSchema-instance" xsi:type="dcterms:W3CDTF">2017-12-13T10:24:42Z</dcterms:modified>
</cp:coreProperties>
</file>